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MERICAN INTERNATIONAL VENTURES" sheetId="2" r:id="rId2"/>
    <s:sheet name="Statement of Financial Position" sheetId="3" r:id="rId3"/>
    <s:sheet name="AMERICAN INTERNATIONAL VENTURE4" sheetId="4" r:id="rId4"/>
    <s:sheet name="AMERICAN INTERNATIONAL VENTURE5" sheetId="5" r:id="rId5"/>
    <s:sheet name="1. Basis of Presentation" sheetId="6" r:id="rId6"/>
    <s:sheet name="2. Background" sheetId="7" r:id="rId7"/>
    <s:sheet name="Note 3. Summary of Significant " sheetId="8" r:id="rId8"/>
    <s:sheet name="4. Going Concern and Liquidity" sheetId="9" r:id="rId9"/>
    <s:sheet name="5. Debt Obligations" sheetId="10" r:id="rId10"/>
    <s:sheet name="5. Warrant Liability" sheetId="11" r:id="rId11"/>
    <s:sheet name="7. Capital Stock" sheetId="12" r:id="rId12"/>
    <s:sheet name="8. Supplementary Cash Flow Info" sheetId="13" r:id="rId13"/>
    <s:sheet name="9. Warrants" sheetId="14" r:id="rId14"/>
    <s:sheet name="10. Related Party Transactions" sheetId="15" r:id="rId15"/>
    <s:sheet name="11. Subsequent Events" sheetId="16" r:id="rId16"/>
    <s:sheet name="Note 3. Summary of Significan17" sheetId="17" r:id="rId17"/>
    <s:sheet name="Note 3. Summary of Significan18" sheetId="18" r:id="rId18"/>
    <s:sheet name="Note 3. Summary of Significan19" sheetId="19" r:id="rId19"/>
    <s:sheet name="Note 3. Summary of Significan20" sheetId="20" r:id="rId20"/>
    <s:sheet name="Note 3. Summary of Significan21" sheetId="21" r:id="rId21"/>
    <s:sheet name="Note 3. Summary of Significan22" sheetId="22" r:id="rId22"/>
    <s:sheet name="Note 3. Summary of Significan23" sheetId="23" r:id="rId23"/>
    <s:sheet name="Note 3. Summary of Significan24" sheetId="24" r:id="rId24"/>
    <s:sheet name="Note 3. Summary of Significan25" sheetId="25" r:id="rId25"/>
    <s:sheet name="Note 3. Summary of Significan26" sheetId="26" r:id="rId26"/>
    <s:sheet name="Note 3. Summary of Significan27" sheetId="27" r:id="rId27"/>
    <s:sheet name="Note 3. Summary of Significan28" sheetId="28" r:id="rId28"/>
    <s:sheet name="Note 3. Summary of Significan29" sheetId="29" r:id="rId29"/>
    <s:sheet name="Note 3. Summary of Significan30" sheetId="30" r:id="rId30"/>
    <s:sheet name="Note 3. Summary of Significan31" sheetId="31" r:id="rId31"/>
    <s:sheet name="Note 3. Summary of Significan32" sheetId="32" r:id="rId32"/>
    <s:sheet name="Note 3. Summary of Significan33" sheetId="33" r:id="rId33"/>
    <s:sheet name="7. Capital Stock_ Schedule of S" sheetId="34" r:id="rId34"/>
    <s:sheet name="9. Warrants_ Schedule of Stockh" sheetId="35" r:id="rId35"/>
    <s:sheet name="5. Debt Obligations (Details)" sheetId="36" r:id="rId36"/>
    <s:sheet name="5. Warrant Liability (Details)" sheetId="37" r:id="rId37"/>
    <s:sheet name="7. Capital Stock_ Schedule of38" sheetId="38" r:id="rId38"/>
    <s:sheet name="8. Supplementary Cash Flow In39" sheetId="39" r:id="rId39"/>
    <s:sheet name="9. Warrants (Details)" sheetId="40" r:id="rId40"/>
    <s:sheet name="9. Warrants_ Schedule of Stoc41" sheetId="41" r:id="rId41"/>
    <s:sheet name="10. Related Party Transactions " sheetId="42" r:id="rId42"/>
  </s:sheets>
  <s:definedNames/>
  <s:calcPr calcId="124519" calcMode="auto" fullCalcOnLoad="1"/>
</s:workbook>
</file>

<file path=xl/sharedStrings.xml><?xml version="1.0" encoding="utf-8"?>
<sst xmlns="http://schemas.openxmlformats.org/spreadsheetml/2006/main" uniqueCount="228">
  <si>
    <t>Document and Entity Information - shares</t>
  </si>
  <si>
    <t>6 Months Ended</t>
  </si>
  <si>
    <t>Nov. 30, 2015</t>
  </si>
  <si>
    <t>Jan. 04, 2016</t>
  </si>
  <si>
    <t>Document and Entity Information:</t>
  </si>
  <si>
    <t>Entity Registrant Name</t>
  </si>
  <si>
    <t>AMERICAN INTERNATIONAL VENTURES INC /DE/</t>
  </si>
  <si>
    <t>Document Type</t>
  </si>
  <si>
    <t>10-Q</t>
  </si>
  <si>
    <t>Document Period End Date</t>
  </si>
  <si>
    <t>Nov. 30,
		2015</t>
  </si>
  <si>
    <t>Trading Symbol</t>
  </si>
  <si>
    <t>aivn</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AMERICAN INTERNATIONAL VENTURES, INC. (An Exploration Stage Company) CONSOLIDATED BALANCE SHEETS (Interim period unaudited) - USD ($)</t>
  </si>
  <si>
    <t>May. 31, 2015</t>
  </si>
  <si>
    <t>Current Assets</t>
  </si>
  <si>
    <t>Cash</t>
  </si>
  <si>
    <t>Miscellaneous receivables</t>
  </si>
  <si>
    <t>Total current assets</t>
  </si>
  <si>
    <t>Fixed Assets</t>
  </si>
  <si>
    <t>Vehicles</t>
  </si>
  <si>
    <t>Mining equipment</t>
  </si>
  <si>
    <t>Office furniture and equipment</t>
  </si>
  <si>
    <t>Total assets</t>
  </si>
  <si>
    <t>Less accumulated depreciation</t>
  </si>
  <si>
    <t>Net fixed assets</t>
  </si>
  <si>
    <t>Other Assets</t>
  </si>
  <si>
    <t>Investment in securities</t>
  </si>
  <si>
    <t>Mining claims</t>
  </si>
  <si>
    <t>Total other assets</t>
  </si>
  <si>
    <t>TOTAL ASSETS</t>
  </si>
  <si>
    <t>Current Liabilities</t>
  </si>
  <si>
    <t>Current portions of notes payable</t>
  </si>
  <si>
    <t>Accounts payable and accrued expenses</t>
  </si>
  <si>
    <t>Taxes payable</t>
  </si>
  <si>
    <t>Advances from officers and directors</t>
  </si>
  <si>
    <t>Total current liabilities</t>
  </si>
  <si>
    <t>Long Term Liabilities</t>
  </si>
  <si>
    <t>Long term portions of notes payable</t>
  </si>
  <si>
    <t>Warrant liability</t>
  </si>
  <si>
    <t>Total long term liabilities</t>
  </si>
  <si>
    <t>Total Liabilities</t>
  </si>
  <si>
    <t>Stockholders' Equity</t>
  </si>
  <si>
    <t>Common stock - authorized, 400,000,000 shares of $.00001 par value; issued and outstanding, 214,999,945 and 212,949,945 shares, respectively</t>
  </si>
  <si>
    <t>Additional paid in capital</t>
  </si>
  <si>
    <t>Accumulated deficit</t>
  </si>
  <si>
    <t>Total American International Ventures, Inc. stockholders' equity</t>
  </si>
  <si>
    <t>Non controlling interest</t>
  </si>
  <si>
    <t>Total stockholders' equity</t>
  </si>
  <si>
    <t>TOTAL LIABILITIES AND STOCKHOLDERS' EQUITY</t>
  </si>
  <si>
    <t>Statement of Financial Position - Parenthetical - $ / shares</t>
  </si>
  <si>
    <t>Statement of financial position</t>
  </si>
  <si>
    <t>Common Stock, Par Value</t>
  </si>
  <si>
    <t>Common Stock, Shares Authorized</t>
  </si>
  <si>
    <t>Common Stock, Shares Issued</t>
  </si>
  <si>
    <t>Common Stock, Shares Outstanding</t>
  </si>
  <si>
    <t>AMERICAN INTERNATIONAL VENTURES, INC. (An Exploration Stage Company) CONDENSED CONSOLIDATED STATEMENTS OF OPERATIONS (Unaudited) - USD ($)</t>
  </si>
  <si>
    <t>3 Months Ended</t>
  </si>
  <si>
    <t>Nov. 30, 2014</t>
  </si>
  <si>
    <t>Income statement</t>
  </si>
  <si>
    <t>Sales</t>
  </si>
  <si>
    <t>Cost of goods sold</t>
  </si>
  <si>
    <t>Gross profit</t>
  </si>
  <si>
    <t>Administrative expenses</t>
  </si>
  <si>
    <t>Operating income (loss)</t>
  </si>
  <si>
    <t>Other Income and Expense:</t>
  </si>
  <si>
    <t>Revaluation of warrants</t>
  </si>
  <si>
    <t>Gain (Loss) on sale of mining rights</t>
  </si>
  <si>
    <t>Other income</t>
  </si>
  <si>
    <t>Interest expense</t>
  </si>
  <si>
    <t>Total other income (expense)</t>
  </si>
  <si>
    <t>Net Profit (loss) before taxes</t>
  </si>
  <si>
    <t>Provision for income taxes</t>
  </si>
  <si>
    <t>Net Profit (Loss)</t>
  </si>
  <si>
    <t>Net loss attributable to noncontrolling interests</t>
  </si>
  <si>
    <t>Net profit (loss) attributable to American International Ventures, Inc.</t>
  </si>
  <si>
    <t>Weighted Average Number of Shares Outstanding</t>
  </si>
  <si>
    <t>AMERICAN INTERNATIONAL VENTURES, INC. (An Exploration Stage Company) CONDENSED CONSOLIDATED STATEMENTS OF CASH FLOWS (Unaudited) - USD ($)</t>
  </si>
  <si>
    <t>Cash Flows From Operating Activities:</t>
  </si>
  <si>
    <t>Charges and credits not requiring cash:</t>
  </si>
  <si>
    <t>Depreciation</t>
  </si>
  <si>
    <t>Equity items issued for services</t>
  </si>
  <si>
    <t>Loss on sale of mining claim</t>
  </si>
  <si>
    <t>Interest charge related to debt discount</t>
  </si>
  <si>
    <t>Changes in assets and liabilities:</t>
  </si>
  <si>
    <t>Increase (decrease) in accounts payable and accrued expenses</t>
  </si>
  <si>
    <t>Decrease (increase) in miscellaneous receivables</t>
  </si>
  <si>
    <t>Increase (decrease) in taxes payable</t>
  </si>
  <si>
    <t>Decrease in inventory</t>
  </si>
  <si>
    <t>Net cash provided (consumed) by operating activities</t>
  </si>
  <si>
    <t>Cash Flows From Investing Activities:</t>
  </si>
  <si>
    <t>Purchases of fixed assets</t>
  </si>
  <si>
    <t>Net cash consumed by investing activities</t>
  </si>
  <si>
    <t>Cash Flows From Financing Activities:</t>
  </si>
  <si>
    <t>Proceeds of shareholder and director loans</t>
  </si>
  <si>
    <t>Payments on notes payable</t>
  </si>
  <si>
    <t>Net Cash provided (consumed) by financing activities</t>
  </si>
  <si>
    <t>Net change in cash</t>
  </si>
  <si>
    <t>Cash balance, beginning of period</t>
  </si>
  <si>
    <t>Cash balance, end of period</t>
  </si>
  <si>
    <t>1. Basis of Presentation</t>
  </si>
  <si>
    <t>Notes</t>
  </si>
  <si>
    <t xml:space="preserve">1. BASIS OF PRESENTATION The unaudited interim consolidated financial statements of American International Ventures, Inc. ("the Company") as of November 30, 2015 and for the three and six month periods ended November 30, 2015 and 2014 have been prepared in accordance with accounting principles generally accepted in the United States of America. In the opinion of management, such information contains all adjustments, consisting only of normal recurring adjustments, necessary for a fair presentation of the results of such periods. The results of operations for the six month period ended November 30, 2015 are not necessarily indicative of the results to be expected for the full fiscal year ending May 31, 2016. 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of the Company for the year ended May 31, 2015. </t>
  </si>
  <si>
    <t>2. Background</t>
  </si>
  <si>
    <t xml:space="preserve">2. BACKGROUND On March 23, 2012, the Company entered into a share exchange agreement with Placer Gold Prospecting, Inc. (Placer), a Company that was formed on January 25, 2012. This share exchange agreement was treated as a reverse recapitalization, under which the legal acquiree (Placer) was treated as the accounting acquirer and the equity accounts of the Company were adjusted to reflect a reorganization. Inasmuch as Placer was treated as the accounting acquirer, whenever historical financial information is presented, it is Placer information. On May 3, 2013, the Company formed a subsidiary in Baja California to exploit a mining claim acquired by the subsidiary. It remained inactive until June 1, 2013 at which time it became operational, on a limited basis. A problem with the mining permit caused suspension of mining activities in May 2014. The Company is working to resolve that problem. </t>
  </si>
  <si>
    <t>Note 3. Summary of Significant Accounting Policies</t>
  </si>
  <si>
    <t xml:space="preserve">3. SUMMARY OF SIGNIFICANT ACCOUNTING POLICIES a. Cash For purposes of the Statement of Cash Flows, the Company considers all short-term debt securities purchased with an original maturity of three months or less to be cash equivalents. b. Fair Value of Financial Instruments The carrying amounts of the Companys financial instruments, which include cash equivalents, accounts payable and accrued expenses, and notes payable, approximate their fair values at November 30, 2015. c. Income (Loss) Per Share Basic earnings (loss) per share is computed by dividing the net income (loss) available to common shareholders for the period by the weighted average number of shares of common stock outstanding during that period. During periods in which a net loss has occurred, outstanding options, warrants, and convertible notes are excluded from the calculation of weighted average number of shares outstanding as their inclusion would be anti-dilutive. d. Income Taxes The Company accounts for income taxes in accordance with current accounting guidance, which requires the use of the liability method. Accordingly, deferred tax liabilities and assets are determined based on differences between the financial statement and tax bases of assets and liabilities, using enacted tax rates in effect for the year in which the differences are expected to reverse. Current income taxes are based on the income that is currently taxable. e. Marketable Securities Marketable securities, when owned, are classified as available-for-sale and are carried at fair value. Unrealized gains and losses on these securities are recognized as increases or decreases in accumulated other comprehensive income. f. Fixed Assets Fixed assets are recorded at cost. Depreciation is computed using the straight line method, with useful lives of seven years for mining equipment and five years for vehicles. g.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h. Advertising Costs The Company expenses advertising costs when the advertisement occurs. There was no advertising expense in the three and six month periods ended November 30, 2015. i. Segment Reporting The Company is organized in one reporting and accountable segment. j. Recognition of Revenue Revenue is realized from product sales. Recognition occurs upon shipment to customers, and where the following criteria are met: persuasive evidence of an arrangement exists; delivery has occurred; the sales price is fixed or determinable; and collectability is reasonably assured. Additional revenue from royalties is recognized when persuasive evidence of an arrangement exits; the amount due is fixed or determinable; and collectability is reasonably assured. k. Stock Based Compensation The cost of equity instruments issued to non-employees in return for goods and services is measured by the fair value of the goods or services received or fair value of the equity instruments issued, whichever is the more readily determinable. The cost of employee services received in exchange for equity instruments is based on the grant date fair value of the equity instruments issued. l. Investments in Mining Claims Mining claims held for development are recorded at the cost of the claims, plus related acquisition costs. These costs will be amortized when extraction begins. m. Exploration Stage Accounting The Company is an exploration stage company, as defined in pronouncements of the Financial Accounting Standards Board (FASB) and Industry Guide #7 of the Securities and Exchange Commission. Generally accepted accounting principles govern the recognition of revenue by an exploration stage enterprise and the accounting for costs and expenses. As an exploration stage company it is also required to make additional disclosures as defined under the Financial Accounting Standards Board (FASB) Accounting Standards Codification (ASC) 915, Development-Stage Entities. Additional disclosures required are that our financial statements be identified as those of an exploration stage company, and that the statements of operations, changes in stockholders deficit and cash flows discloser activity since the date of its Inception (January 21, 1998). Effective June 10, 2014, the FASB changed its regulations with respect to development stage entities and these additional disclosures are no longer required for annual reporting periods beginning after December 15, 2015, with the option for entities to early adopt these new provisions. The Company has elected to early adopt these provisions and consequently these additional disclosures are not included in its financial statements. n. Mine Development Costs Mine development costs include engineering and metallurgical studies, and other related costs to delineate an ore body, the removal of overburden to initially expose an ore body at open pit surface mines and the building of access ways, shafts, lateral access, drifts, ramps and other infrastructure at underground mines. The definition of proven and probable reserves is set forth in SEC Industry Guide 7. Proven reserves are reserves for which (a) quantity is computed from dimensions revealed in outcrops, trenches, workings or drill holes; (b) grade and/or quality are computed from the results of detailed sampling; and (c) the sites for inspection, sampling and measurement are spaced so closely and the geologic character is so well defined that size, shape, depth and mineral content of reserves are well-established. Probable reserves are reserves for which quantity and grade and/or quality are computed from information similar to that used for proven reserves, but the sites for inspection, sampling, and measurement are farther apart or are otherwise less adequately spaced. The degree of assurance, although lower than that for proven reserves, is high enough to assume continuity between points of observation. In addition, reserves cannot be considered proven and probable until they are supported by a feasibility study, indicating that the reserves have had the requisite geologic, technical and economic work performed and are economically and legally extractable at the time of the reserve determination. Costs incurred at a mine site before proven reserves have been established are expensed as mine development costs. At the point proven reserves have been established at a mine site, such costs will be capitalized and will be written off as depletion expense as the minerals are extracted. As of November 30, 2015, none of the mine concessions met the requirements for proven reserves; development costs are therefore expensed. o. Impairment The Company performs a review for potential impairment of long-lived assets whenever an event or change in circumstances indicates that the carrying value of an asset may not be recoverable. p. Foreign Currency Translation The assets of the Mexican subsidiary are in Mexico. The Mexican subsidiary depends on the ability of the parent company to raise cash which is transferred to the subsidiary to meet its operating cash needs. Therefore, the Company's management has determined that the functional currency of the Mexican subsidiary is the US dollar. Since that is the case, the Company remeasures its subsidiary financial statements in US dollars. Any gains or losses are reflected on the Statements of Operations. The accounts of the Mexican subsidiary are remeasured in US dollars as follows: (a) Monetary assets and liabilities are translated based on the rates of exchange in effect at balance sheet dates. (b) Non-monetary assets, liabilities, and equity accounts are translated at the exchange rates prevailing at the times of acquisition of assets, assumption of liabilities or equity investments. (c) Revenues and expenses are translated at the average exchange rates for each period, except for charges for amortization and depreciation of non-monetary assets which are translated at the rates associated with the assets. q. New Accounting Pronouncements The Company does not believe the adoption of recently issued pronouncements will have a significant effect on Company results of operations, financial position, or cash flows. </t>
  </si>
  <si>
    <t>4. Going Concern and Liquidity</t>
  </si>
  <si>
    <t>4. GOING CONCERN AND LIQUIDITY As shown in the accompanying financial statements, the Company has experienced losses since its inception. It also had a working capital deficiency at November 30, 2015 and presently does not have sufficient resources to meet its outstanding liabilities or accomplish its objectives during the next twelve months.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t>
  </si>
  <si>
    <t>5. Debt Obligations</t>
  </si>
  <si>
    <t>5. DEBT OBLIGATIONS On August 31, 2014, the Company defaulted on its obligation for $130,000 of convertible notes. The obligation for all but $25,000 of these notes was satisfied during the three month period ended November 30, 2015.</t>
  </si>
  <si>
    <t>5. Warrant Liability</t>
  </si>
  <si>
    <t xml:space="preserve">6. WARRANT LIABILITY During the year ended May 31, 2013, the Company issued 2,715,000 warrants to an investment banker; these warrants have "full-ratchet anti-dilution protection". In accordance with pronouncements of the Financial Accounting Standards Board, these warrants have been classified as liabilities. They will be periodically revalued by use of a Black Sholes valuation model. Changes in the value will be recorded on the statement of operations. During the six month periods ended November 30, 2015 and 2014, the value was reduced by $0 and $108,600, respectively. </t>
  </si>
  <si>
    <t>7. Capital Stock</t>
  </si>
  <si>
    <t xml:space="preserve">7. CAPITAL STOCK The following is a summary of stock activity during the quarter: Shares Amount Balance May 31, 2015 212,949,945 $2,129 Shares issued for services 2,050,000 21 Balance November 30, 2015 214,949,945 $2,150 </t>
  </si>
  <si>
    <t>8. Supplementary Cash Flow Information</t>
  </si>
  <si>
    <t xml:space="preserve">8. SUPPLEMENTARY CASH FLOW INFORMATION There was no cash paid for interest in the six month period ended November 30, 2015 and $19,516 paid in cash in the six month period ended November 30, 2014; there was no cash paid for income taxes during either of the six month periods. On June 16, 2014, the Company sold its El Tule Canyon mining claim and the remainder of the Gypsy claim for 1,500,000 shares of restricted common stock of the buyer; these shares were valued at $1,500, which brings to 6,500,000 the number of shares of the buyer that are owned by the Company. </t>
  </si>
  <si>
    <t>9. Warrants</t>
  </si>
  <si>
    <t xml:space="preserve">9. WARRANTS There were 2,715,000 warrants outstanding at November 30, 2015, as presented below:. Number of Warrants Exercise Price Weighted Life (in Years) 2,715,000(A) $ .125 2.63 (A) These warrants were principally issued for services. They were valued using a Black Scholes valuation model. </t>
  </si>
  <si>
    <t>10. Related Party Transactions</t>
  </si>
  <si>
    <t xml:space="preserve">10. RELATED PARTY TRANSACTIONS During the six month period ended November 30, 2015, the Company issued shares (valued at $31,775) to its directors. The Company repaid $99,331 of shareholder loans during the current six month period. During the 2014 six month period, the Company received $87,000 of shareholder loans. </t>
  </si>
  <si>
    <t>11. Subsequent Events</t>
  </si>
  <si>
    <t xml:space="preserve">11. SUBSEQUENT EVENTS On October 9, 2014, Mr. Joshua (Simon) Shainberg was appointed president of the Company. On December 4, 2014, Mr. Shainberg resigned from that position. His resignation did not occur as a result of any disagreement with the Company over its practices, policies or procedures. </t>
  </si>
  <si>
    <t>Note 3. Summary of Significant Accounting Policies: A. Cash (Policies)</t>
  </si>
  <si>
    <t>Policies</t>
  </si>
  <si>
    <t>A. Cash</t>
  </si>
  <si>
    <t>a. Cash For purposes of the Statement of Cash Flows, the Company considers all short-term debt securities purchased with an original maturity of three months or less to be cash equivalents.</t>
  </si>
  <si>
    <t>Note 3. Summary of Significant Accounting Policies: B. Fair Value of Financial Instruments (Policies)</t>
  </si>
  <si>
    <t>B. Fair Value of Financial Instruments</t>
  </si>
  <si>
    <t>b. Fair Value of Financial Instruments The carrying amounts of the Companys financial instruments, which include cash equivalents, accounts payable and accrued expenses, and notes payable, approximate their fair values at November 30, 2015.</t>
  </si>
  <si>
    <t>Note 3. Summary of Significant Accounting Policies: C. Income (loss) Per Share (Policies)</t>
  </si>
  <si>
    <t>C. Income (loss) Per Share</t>
  </si>
  <si>
    <t>c. Income (Loss) Per Share Basic earnings (loss) per share is computed by dividing the net income (loss) available to common shareholders for the period by the weighted average number of shares of common stock outstanding during that period. During periods in which a net loss has occurred, outstanding options, warrants, and convertible notes are excluded from the calculation of weighted average number of shares outstanding as their inclusion would be anti-dilutive.</t>
  </si>
  <si>
    <t>Note 3. Summary of Significant Accounting Policies: D. Income Taxes (Policies)</t>
  </si>
  <si>
    <t>D. Income Taxes</t>
  </si>
  <si>
    <t>d. Income Taxes The Company accounts for income taxes in accordance with current accounting guidance, which requires the use of the liability method. Accordingly, deferred tax liabilities and assets are determined based on differences between the financial statement and tax bases of assets and liabilities, using enacted tax rates in effect for the year in which the differences are expected to reverse. Current income taxes are based on the income that is currently taxable.</t>
  </si>
  <si>
    <t>Note 3. Summary of Significant Accounting Policies: E. Marketable Securities (Policies)</t>
  </si>
  <si>
    <t>E. Marketable Securities</t>
  </si>
  <si>
    <t>e. Marketable Securities Marketable securities, when owned, are classified as available-for-sale and are carried at fair value. Unrealized gains and losses on these securities are recognized as increases or decreases in accumulated other comprehensive income.</t>
  </si>
  <si>
    <t>Note 3. Summary of Significant Accounting Policies: F. Fixed Assets (Policies)</t>
  </si>
  <si>
    <t>F. Fixed Assets</t>
  </si>
  <si>
    <t>f. Fixed Assets Fixed assets are recorded at cost. Depreciation is computed using the straight line method, with useful lives of seven years for mining equipment and five years for vehicles.</t>
  </si>
  <si>
    <t>Note 3. Summary of Significant Accounting Policies: G. Use of Estimates (Policies)</t>
  </si>
  <si>
    <t>G. Use of Estimates</t>
  </si>
  <si>
    <t>g.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Note 3. Summary of Significant Accounting Policies: H. Advertising Costs (Policies)</t>
  </si>
  <si>
    <t>H. Advertising Costs</t>
  </si>
  <si>
    <t>h. Advertising Costs The Company expenses advertising costs when the advertisement occurs. There was no advertising expense in the three and six month periods ended November 30, 2015.</t>
  </si>
  <si>
    <t>Note 3. Summary of Significant Accounting Policies: I. Segment Reporting (Policies)</t>
  </si>
  <si>
    <t>I. Segment Reporting</t>
  </si>
  <si>
    <t>i. Segment Reporting The Company is organized in one reporting and accountable segment.</t>
  </si>
  <si>
    <t>Note 3. Summary of Significant Accounting Policies: J. Recognition of Revenue (Policies)</t>
  </si>
  <si>
    <t>J. Recognition of Revenue</t>
  </si>
  <si>
    <t>j. Recognition of Revenue Revenue is realized from product sales. Recognition occurs upon shipment to customers, and where the following criteria are met: persuasive evidence of an arrangement exists; delivery has occurred; the sales price is fixed or determinable; and collectability is reasonably assured. Additional revenue from royalties is recognized when persuasive evidence of an arrangement exits; the amount due is fixed or determinable; and collectability is reasonably assured.</t>
  </si>
  <si>
    <t>Note 3. Summary of Significant Accounting Policies: K. Stock Based Compensation (Policies)</t>
  </si>
  <si>
    <t>K. Stock Based Compensation</t>
  </si>
  <si>
    <t>k. Stock Based Compensation The cost of equity instruments issued to non-employees in return for goods and services is measured by the fair value of the goods or services received or fair value of the equity instruments issued, whichever is the more readily determinable. The cost of employee services received in exchange for equity instruments is based on the grant date fair value of the equity instruments issued.</t>
  </si>
  <si>
    <t>Note 3. Summary of Significant Accounting Policies: L. Investments in Mining Claims (Policies)</t>
  </si>
  <si>
    <t>L. Investments in Mining Claims</t>
  </si>
  <si>
    <t>l. Investments in Mining Claims Mining claims held for development are recorded at the cost of the claims, plus related acquisition costs. These costs will be amortized when extraction begins.</t>
  </si>
  <si>
    <t>Note 3. Summary of Significant Accounting Policies: M. Exploration Stage Accounting (Policies)</t>
  </si>
  <si>
    <t>M. Exploration Stage Accounting</t>
  </si>
  <si>
    <t>m. Exploration Stage Accounting The Company is an exploration stage company, as defined in pronouncements of the Financial Accounting Standards Board (FASB) and Industry Guide #7 of the Securities and Exchange Commission. Generally accepted accounting principles govern the recognition of revenue by an exploration stage enterprise and the accounting for costs and expenses. As an exploration stage company it is also required to make additional disclosures as defined under the Financial Accounting Standards Board (FASB) Accounting Standards Codification (ASC) 915, Development-Stage Entities. Additional disclosures required are that our financial statements be identified as those of an exploration stage company, and that the statements of operations, changes in stockholders deficit and cash flows discloser activity since the date of its Inception (January 21, 1998). Effective June 10, 2014, the FASB changed its regulations with respect to development stage entities and these additional disclosures are no longer required for annual reporting periods beginning after December 15, 2015, with the option for entities to early adopt these new provisions. The Company has elected to early adopt these provisions and consequently these additional disclosures are not included in its financial statements.</t>
  </si>
  <si>
    <t>Note 3. Summary of Significant Accounting Policies: N. Mine Development Costs (Policies)</t>
  </si>
  <si>
    <t>N. Mine Development Costs</t>
  </si>
  <si>
    <t>n. Mine Development Costs Mine development costs include engineering and metallurgical studies, and other related costs to delineate an ore body, the removal of overburden to initially expose an ore body at open pit surface mines and the building of access ways, shafts, lateral access, drifts, ramps and other infrastructure at underground mines. The definition of proven and probable reserves is set forth in SEC Industry Guide 7. Proven reserves are reserves for which (a) quantity is computed from dimensions revealed in outcrops, trenches, workings or drill holes; (b) grade and/or quality are computed from the results of detailed sampling; and (c) the sites for inspection, sampling and measurement are spaced so closely and the geologic character is so well defined that size, shape, depth and mineral content of reserves are well-established. Probable reserves are reserves for which quantity and grade and/or quality are computed from information similar to that used for proven reserves, but the sites for inspection, sampling, and measurement are farther apart or are otherwise less adequately spaced. The degree of assurance, although lower than that for proven reserves, is high enough to assume continuity between points of observation. In addition, reserves cannot be considered proven and probable until they are supported by a feasibility study, indicating that the reserves have had the requisite geologic, technical and economic work performed and are economically and legally extractable at the time of the reserve determination. Costs incurred at a mine site before proven reserves have been established are expensed as mine development costs. At the point proven reserves have been established at a mine site, such costs will be capitalized and will be written off as depletion expense as the minerals are extracted. As of November 30, 2015, none of the mine concessions met the requirements for proven reserves; development costs are therefore expensed.</t>
  </si>
  <si>
    <t>Note 3. Summary of Significant Accounting Policies: O. Impairment (Policies)</t>
  </si>
  <si>
    <t>O. Impairment</t>
  </si>
  <si>
    <t>o. Impairment The Company performs a review for potential impairment of long-lived assets whenever an event or change in circumstances indicates that the carrying value of an asset may not be recoverable.</t>
  </si>
  <si>
    <t>Note 3. Summary of Significant Accounting Policies: P. Foreign Currency Translation (Policies)</t>
  </si>
  <si>
    <t>P. Foreign Currency Translation</t>
  </si>
  <si>
    <t>p. Foreign Currency Translation The assets of the Mexican subsidiary are in Mexico. The Mexican subsidiary depends on the ability of the parent company to raise cash which is transferred to the subsidiary to meet its operating cash needs. Therefore, the Company's management has determined that the functional currency of the Mexican subsidiary is the US dollar. Since that is the case, the Company remeasures its subsidiary financial statements in US dollars. Any gains or losses are reflected on the Statements of Operations. The accounts of the Mexican subsidiary are remeasured in US dollars as follows: (a) Monetary assets and liabilities are translated based on the rates of exchange in effect at balance sheet dates. (b) Non-monetary assets, liabilities, and equity accounts are translated at the exchange rates prevailing at the times of acquisition of assets, assumption of liabilities or equity investments. (c) Revenues and expenses are translated at the average exchange rates for each period, except for charges for amortization and depreciation of non-monetary assets which are translated at the rates associated with the assets.</t>
  </si>
  <si>
    <t>Note 3. Summary of Significant Accounting Policies: Q. New Accounting Pronouncements (Policies)</t>
  </si>
  <si>
    <t>Q. New Accounting Pronouncements</t>
  </si>
  <si>
    <t>q. New Accounting Pronouncements The Company does not believe the adoption of recently issued pronouncements will have a significant effect on Company results of operations, financial position, or cash flows.</t>
  </si>
  <si>
    <t>7. Capital Stock: Schedule of Stockholders Equity (Tables)</t>
  </si>
  <si>
    <t>Tables/Schedules</t>
  </si>
  <si>
    <t>Schedule of Stockholders Equity</t>
  </si>
  <si>
    <t xml:space="preserve"> Shares Amount Balance May 31, 2015 212,949,945 $2,129 Shares issued for services 2,050,000 21 Balance November 30, 2015 214,949,945 $2,150</t>
  </si>
  <si>
    <t>9. Warrants: Schedule of Stockholders' Equity Note, Warrants or Rights (Tables)</t>
  </si>
  <si>
    <t>Schedule of Stockholders' Equity Note, Warrants or Rights</t>
  </si>
  <si>
    <t xml:space="preserve"> Number of Warrants Exercise Price Weighted Life (in Years) 2,715,000(A) $ .125 2.63</t>
  </si>
  <si>
    <t>5. Debt Obligations (Details)</t>
  </si>
  <si>
    <t>Aug. 31, 2015USD ($)</t>
  </si>
  <si>
    <t>Details</t>
  </si>
  <si>
    <t>Debt Instrument, Debt Default, Amount</t>
  </si>
  <si>
    <t>5. Warrant Liability (Details) - USD ($)</t>
  </si>
  <si>
    <t>12 Months Ended</t>
  </si>
  <si>
    <t>May. 31, 2013</t>
  </si>
  <si>
    <t>Issuance of Stock and Warrants for Services or Claims</t>
  </si>
  <si>
    <t>Adjustment of Warrants Granted for Services</t>
  </si>
  <si>
    <t>7. Capital Stock: Schedule of Stockholders Equity (Details) - USD ($)</t>
  </si>
  <si>
    <t>Balance, stock</t>
  </si>
  <si>
    <t>Balance, value</t>
  </si>
  <si>
    <t>Shares issued for service, stock</t>
  </si>
  <si>
    <t>Shares issued for service, value</t>
  </si>
  <si>
    <t>8. Supplementary Cash Flow Information (Details) - USD ($)</t>
  </si>
  <si>
    <t>Jun. 16, 2014</t>
  </si>
  <si>
    <t>Interest Paid</t>
  </si>
  <si>
    <t>Noncash or Part Noncash Acquisition, Investments Acquired</t>
  </si>
  <si>
    <t>Investment Owned, Balance, Shares</t>
  </si>
  <si>
    <t>9. Warrants (Details)</t>
  </si>
  <si>
    <t>Nov. 30, 2015shares</t>
  </si>
  <si>
    <t>Class of Warrant or Right, Outstanding</t>
  </si>
  <si>
    <t>9. Warrants: Schedule of Stockholders' Equity Note, Warrants or Rights (Details)</t>
  </si>
  <si>
    <t>Nov. 30, 2015$ / sharesshares</t>
  </si>
  <si>
    <t>Class of Warrant or Right, Outstanding | shares</t>
  </si>
  <si>
    <t>Class of Warrant or Right, Exercise Price of Warrants or Rights | $ / shares</t>
  </si>
  <si>
    <t>10. Related Party Transactions (Details) - USD ($)</t>
  </si>
  <si>
    <t>Shares issued for convertible debt, value</t>
  </si>
  <si>
    <t>Payments for Loans</t>
  </si>
  <si>
    <t>Notes Payable, Related Partie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4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5656</v>
      </c>
    </row>
    <row spans="1:3" r="10">
      <c t="s" r="A10" s="4">
        <v>16</v>
      </c>
      <c t="s" r="B10" s="4">
        <v>17</v>
      </c>
    </row>
    <row spans="1:3" r="11">
      <c t="s" r="A11" s="4">
        <v>18</v>
      </c>
      <c t="n" r="C11" s="6">
        <v>209649945</v>
      </c>
    </row>
    <row spans="1:3" r="12">
      <c t="s" r="A12" s="4">
        <v>19</v>
      </c>
      <c t="s" r="B12" s="4">
        <v>20</v>
      </c>
    </row>
    <row spans="1:3" r="13">
      <c t="s" r="A13" s="4">
        <v>21</v>
      </c>
      <c t="s" r="B13" s="4">
        <v>22</v>
      </c>
    </row>
    <row spans="1:3" r="14">
      <c t="s" r="A14" s="4">
        <v>23</v>
      </c>
      <c t="s" r="B14" s="4">
        <v>24</v>
      </c>
    </row>
    <row spans="1:3" r="15">
      <c t="s" r="A15" s="4">
        <v>25</v>
      </c>
      <c t="s" r="B15" s="4">
        <v>24</v>
      </c>
    </row>
    <row spans="1:3" r="16">
      <c t="s" r="A16" s="4">
        <v>26</v>
      </c>
      <c t="n" r="B16" s="6">
        <v>2016</v>
      </c>
    </row>
    <row spans="1:3" r="17">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25</v>
      </c>
      <c t="s" r="B1" s="2">
        <v>1</v>
      </c>
    </row>
    <row spans="1:2" r="2">
      <c t="s" r="B2" s="2">
        <v>2</v>
      </c>
    </row>
    <row spans="1:2" r="3">
      <c t="s" r="A3" s="3">
        <v>117</v>
      </c>
    </row>
    <row spans="1:2" r="4">
      <c t="s" r="A4" s="4">
        <v>125</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27</v>
      </c>
      <c t="s" r="B1" s="2">
        <v>1</v>
      </c>
    </row>
    <row spans="1:2" r="2">
      <c t="s" r="B2" s="2">
        <v>2</v>
      </c>
    </row>
    <row spans="1:2" r="3">
      <c t="s" r="A3" s="3">
        <v>117</v>
      </c>
    </row>
    <row spans="1:2" r="4">
      <c t="s" r="A4" s="4">
        <v>127</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29</v>
      </c>
      <c t="s" r="B1" s="2">
        <v>1</v>
      </c>
    </row>
    <row spans="1:2" r="2">
      <c t="s" r="B2" s="2">
        <v>2</v>
      </c>
    </row>
    <row spans="1:2" r="3">
      <c t="s" r="A3" s="3">
        <v>117</v>
      </c>
    </row>
    <row spans="1:2" r="4">
      <c t="s" r="A4" s="4">
        <v>129</v>
      </c>
      <c t="s" r="B4"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1</v>
      </c>
      <c t="s" r="B1" s="2">
        <v>1</v>
      </c>
    </row>
    <row spans="1:2" r="2">
      <c t="s" r="B2" s="2">
        <v>2</v>
      </c>
    </row>
    <row spans="1:2" r="3">
      <c t="s" r="A3" s="3">
        <v>117</v>
      </c>
    </row>
    <row spans="1:2" r="4">
      <c t="s" r="A4" s="4">
        <v>131</v>
      </c>
      <c t="s" r="B4"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33</v>
      </c>
      <c t="s" r="B1" s="2">
        <v>1</v>
      </c>
    </row>
    <row spans="1:2" r="2">
      <c t="s" r="B2" s="2">
        <v>2</v>
      </c>
    </row>
    <row spans="1:2" r="3">
      <c t="s" r="A3" s="3">
        <v>117</v>
      </c>
    </row>
    <row spans="1:2" r="4">
      <c t="s" r="A4" s="4">
        <v>133</v>
      </c>
      <c t="s" r="B4"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5</v>
      </c>
      <c t="s" r="B1" s="2">
        <v>1</v>
      </c>
    </row>
    <row spans="1:2" r="2">
      <c t="s" r="B2" s="2">
        <v>2</v>
      </c>
    </row>
    <row spans="1:2" r="3">
      <c t="s" r="A3" s="3">
        <v>117</v>
      </c>
    </row>
    <row spans="1:2" r="4">
      <c t="s" r="A4" s="4">
        <v>135</v>
      </c>
      <c t="s" r="B4"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37</v>
      </c>
      <c t="s" r="B1" s="2">
        <v>1</v>
      </c>
    </row>
    <row spans="1:2" r="2">
      <c t="s" r="B2" s="2">
        <v>2</v>
      </c>
    </row>
    <row spans="1:2" r="3">
      <c t="s" r="A3" s="3">
        <v>117</v>
      </c>
    </row>
    <row spans="1:2" r="4">
      <c t="s" r="A4" s="4">
        <v>137</v>
      </c>
      <c t="s" r="B4" s="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3</v>
      </c>
      <c t="s" r="B1" s="2">
        <v>1</v>
      </c>
    </row>
    <row spans="1:2" r="2">
      <c t="s" r="B2" s="2">
        <v>2</v>
      </c>
    </row>
    <row spans="1:2" r="3">
      <c t="s" r="A3" s="3">
        <v>140</v>
      </c>
    </row>
    <row spans="1:2" r="4">
      <c t="s" r="A4" s="4">
        <v>144</v>
      </c>
      <c t="s" r="B4" s="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6</v>
      </c>
      <c t="s" r="B1" s="2">
        <v>1</v>
      </c>
    </row>
    <row spans="1:2" r="2">
      <c t="s" r="B2" s="2">
        <v>2</v>
      </c>
    </row>
    <row spans="1:2" r="3">
      <c t="s" r="A3" s="3">
        <v>140</v>
      </c>
    </row>
    <row spans="1:2" r="4">
      <c t="s" r="A4" s="4">
        <v>147</v>
      </c>
      <c t="s" r="B4" s="4">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483135</v>
      </c>
      <c t="n" r="C3" s="7">
        <v>22121</v>
      </c>
    </row>
    <row spans="1:3" r="4">
      <c t="s" r="A4" s="4">
        <v>33</v>
      </c>
      <c t="n" r="B4" s="6">
        <v>22007</v>
      </c>
      <c t="n" r="C4" s="6">
        <v>22748</v>
      </c>
    </row>
    <row spans="1:3" r="5">
      <c t="s" r="A5" s="4">
        <v>34</v>
      </c>
      <c t="n" r="B5" s="6">
        <v>505142</v>
      </c>
      <c t="n" r="C5" s="6">
        <v>44869</v>
      </c>
    </row>
    <row spans="1:3" r="6">
      <c t="s" r="A6" s="3">
        <v>35</v>
      </c>
    </row>
    <row spans="1:3" r="7">
      <c t="s" r="A7" s="4">
        <v>36</v>
      </c>
      <c t="n" r="B7" s="6">
        <v>150039</v>
      </c>
      <c t="n" r="C7" s="6">
        <v>150039</v>
      </c>
    </row>
    <row spans="1:3" r="8">
      <c t="s" r="A8" s="4">
        <v>37</v>
      </c>
      <c t="n" r="B8" s="6">
        <v>502400</v>
      </c>
      <c t="n" r="C8" s="6">
        <v>502400</v>
      </c>
    </row>
    <row spans="1:3" r="9">
      <c t="s" r="A9" s="4">
        <v>38</v>
      </c>
      <c t="n" r="B9" s="6">
        <v>32443</v>
      </c>
      <c t="n" r="C9" s="6">
        <v>30022</v>
      </c>
    </row>
    <row spans="1:3" r="10">
      <c t="s" r="A10" s="4">
        <v>39</v>
      </c>
      <c t="n" r="B10" s="6">
        <v>684882</v>
      </c>
      <c t="n" r="C10" s="6">
        <v>682461</v>
      </c>
    </row>
    <row spans="1:3" r="11">
      <c t="s" r="A11" s="4">
        <v>40</v>
      </c>
      <c t="n" r="B11" s="6">
        <v>312262</v>
      </c>
      <c t="n" r="C11" s="6">
        <v>261299</v>
      </c>
    </row>
    <row spans="1:3" r="12">
      <c t="s" r="A12" s="4">
        <v>41</v>
      </c>
      <c t="n" r="B12" s="6">
        <v>372620</v>
      </c>
      <c t="n" r="C12" s="6">
        <v>421162</v>
      </c>
    </row>
    <row spans="1:3" r="13">
      <c t="s" r="A13" s="3">
        <v>42</v>
      </c>
    </row>
    <row spans="1:3" r="14">
      <c t="s" r="A14" s="4">
        <v>43</v>
      </c>
      <c t="n" r="B14" s="6">
        <v>6380</v>
      </c>
      <c t="n" r="C14" s="6">
        <v>6380</v>
      </c>
    </row>
    <row spans="1:3" r="15">
      <c t="s" r="A15" s="4">
        <v>44</v>
      </c>
      <c t="n" r="B15" s="6">
        <v>861707</v>
      </c>
      <c t="n" r="C15" s="6">
        <v>861707</v>
      </c>
    </row>
    <row spans="1:3" r="16">
      <c t="s" r="A16" s="4">
        <v>45</v>
      </c>
      <c t="n" r="B16" s="6">
        <v>868087</v>
      </c>
      <c t="n" r="C16" s="6">
        <v>868087</v>
      </c>
    </row>
    <row spans="1:3" r="17">
      <c t="s" r="A17" s="4">
        <v>46</v>
      </c>
      <c t="n" r="B17" s="6">
        <v>1745849</v>
      </c>
      <c t="n" r="C17" s="6">
        <v>1334118</v>
      </c>
    </row>
    <row spans="1:3" r="18">
      <c t="s" r="A18" s="3">
        <v>47</v>
      </c>
    </row>
    <row spans="1:3" r="19">
      <c t="s" r="A19" s="4">
        <v>48</v>
      </c>
      <c t="n" r="B19" s="6">
        <v>13034</v>
      </c>
      <c t="n" r="C19" s="6">
        <v>89500</v>
      </c>
    </row>
    <row spans="1:3" r="20">
      <c t="s" r="A20" s="4">
        <v>49</v>
      </c>
      <c t="n" r="B20" s="6">
        <v>103335</v>
      </c>
      <c t="n" r="C20" s="6">
        <v>149250</v>
      </c>
    </row>
    <row spans="1:3" r="21">
      <c t="s" r="A21" s="4">
        <v>50</v>
      </c>
      <c t="n" r="B21" s="6">
        <v>67643</v>
      </c>
      <c t="n" r="C21" s="6">
        <v>73027</v>
      </c>
    </row>
    <row spans="1:3" r="22">
      <c t="s" r="A22" s="4">
        <v>51</v>
      </c>
      <c t="n" r="B22" s="6">
        <v>138994</v>
      </c>
      <c t="n" r="C22" s="6">
        <v>238325</v>
      </c>
    </row>
    <row spans="1:3" r="23">
      <c t="s" r="A23" s="4">
        <v>52</v>
      </c>
      <c t="n" r="B23" s="6">
        <v>323006</v>
      </c>
      <c t="n" r="C23" s="6">
        <v>550102</v>
      </c>
    </row>
    <row spans="1:3" r="24">
      <c t="s" r="A24" s="3">
        <v>53</v>
      </c>
    </row>
    <row spans="1:3" r="25">
      <c t="s" r="A25" s="4">
        <v>54</v>
      </c>
      <c t="n" r="B25" s="6">
        <v>9173</v>
      </c>
      <c t="n" r="C25" s="6">
        <v>14707</v>
      </c>
    </row>
    <row spans="1:3" r="26">
      <c t="s" r="A26" s="4">
        <v>55</v>
      </c>
      <c t="n" r="B26" s="6">
        <v>27150</v>
      </c>
      <c t="n" r="C26" s="6">
        <v>27150</v>
      </c>
    </row>
    <row spans="1:3" r="27">
      <c t="s" r="A27" s="4">
        <v>56</v>
      </c>
      <c t="n" r="B27" s="6">
        <v>36323</v>
      </c>
      <c t="n" r="C27" s="6">
        <v>41857</v>
      </c>
    </row>
    <row spans="1:3" r="28">
      <c t="s" r="A28" s="4">
        <v>57</v>
      </c>
      <c t="n" r="B28" s="6">
        <v>359329</v>
      </c>
      <c t="n" r="C28" s="6">
        <v>591959</v>
      </c>
    </row>
    <row spans="1:3" r="29">
      <c t="s" r="A29" s="3">
        <v>58</v>
      </c>
    </row>
    <row spans="1:3" r="30">
      <c t="s" r="A30" s="4">
        <v>59</v>
      </c>
      <c t="n" r="B30" s="6">
        <v>2150</v>
      </c>
      <c t="n" r="C30" s="6">
        <v>2129</v>
      </c>
    </row>
    <row spans="1:3" r="31">
      <c t="s" r="A31" s="4">
        <v>60</v>
      </c>
      <c t="n" r="B31" s="6">
        <v>7234815</v>
      </c>
      <c t="n" r="C31" s="6">
        <v>7204086</v>
      </c>
    </row>
    <row spans="1:3" r="32">
      <c t="s" r="A32" s="4">
        <v>61</v>
      </c>
      <c t="n" r="B32" s="6">
        <v>-5823382</v>
      </c>
      <c t="n" r="C32" s="6">
        <v>-6435968</v>
      </c>
    </row>
    <row spans="1:3" r="33">
      <c t="s" r="A33" s="4">
        <v>62</v>
      </c>
      <c t="n" r="B33" s="6">
        <v>1413583</v>
      </c>
      <c t="n" r="C33" s="6">
        <v>770247</v>
      </c>
    </row>
    <row spans="1:3" r="34">
      <c t="s" r="A34" s="4">
        <v>63</v>
      </c>
      <c t="n" r="B34" s="6">
        <v>-27063</v>
      </c>
      <c t="n" r="C34" s="6">
        <v>-28088</v>
      </c>
    </row>
    <row spans="1:3" r="35">
      <c t="s" r="A35" s="4">
        <v>64</v>
      </c>
      <c t="n" r="B35" s="6">
        <v>1346520</v>
      </c>
      <c t="n" r="C35" s="6">
        <v>742159</v>
      </c>
    </row>
    <row spans="1:3" r="36">
      <c t="s" r="A36" s="4">
        <v>65</v>
      </c>
      <c t="n" r="B36" s="7">
        <v>1745849</v>
      </c>
      <c t="n" r="C36" s="7">
        <v>13341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49</v>
      </c>
      <c t="s" r="B1" s="2">
        <v>1</v>
      </c>
    </row>
    <row spans="1:2" r="2">
      <c t="s" r="B2" s="2">
        <v>2</v>
      </c>
    </row>
    <row spans="1:2" r="3">
      <c t="s" r="A3" s="3">
        <v>140</v>
      </c>
    </row>
    <row spans="1:2" r="4">
      <c t="s" r="A4" s="4">
        <v>150</v>
      </c>
      <c t="s" r="B4" s="4">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2</v>
      </c>
      <c t="s" r="B1" s="2">
        <v>1</v>
      </c>
    </row>
    <row spans="1:2" r="2">
      <c t="s" r="B2" s="2">
        <v>2</v>
      </c>
    </row>
    <row spans="1:2" r="3">
      <c t="s" r="A3" s="3">
        <v>140</v>
      </c>
    </row>
    <row spans="1:2" r="4">
      <c t="s" r="A4" s="4">
        <v>153</v>
      </c>
      <c t="s" r="B4" s="4">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55</v>
      </c>
      <c t="s" r="B1" s="2">
        <v>1</v>
      </c>
    </row>
    <row spans="1:2" r="2">
      <c t="s" r="B2" s="2">
        <v>2</v>
      </c>
    </row>
    <row spans="1:2" r="3">
      <c t="s" r="A3" s="3">
        <v>140</v>
      </c>
    </row>
    <row spans="1:2" r="4">
      <c t="s" r="A4" s="4">
        <v>156</v>
      </c>
      <c t="s" r="B4" s="4">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8</v>
      </c>
      <c t="s" r="B1" s="2">
        <v>1</v>
      </c>
    </row>
    <row spans="1:2" r="2">
      <c t="s" r="B2" s="2">
        <v>2</v>
      </c>
    </row>
    <row spans="1:2" r="3">
      <c t="s" r="A3" s="3">
        <v>140</v>
      </c>
    </row>
    <row spans="1:2" r="4">
      <c t="s" r="A4" s="4">
        <v>159</v>
      </c>
      <c t="s" r="B4" s="4">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2</v>
      </c>
    </row>
    <row spans="1:2" r="3">
      <c t="s" r="A3" s="3">
        <v>140</v>
      </c>
    </row>
    <row spans="1:2" r="4">
      <c t="s" r="A4" s="4">
        <v>162</v>
      </c>
      <c t="s" r="B4" s="4">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40</v>
      </c>
    </row>
    <row spans="1:2" r="4">
      <c t="s" r="A4" s="4">
        <v>165</v>
      </c>
      <c t="s" r="B4" s="4">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40</v>
      </c>
    </row>
    <row spans="1:2" r="4">
      <c t="s" r="A4" s="4">
        <v>168</v>
      </c>
      <c t="s" r="B4" s="4">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40</v>
      </c>
    </row>
    <row spans="1:2" r="4">
      <c t="s" r="A4" s="4">
        <v>171</v>
      </c>
      <c t="s" r="B4" s="4">
        <v>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40</v>
      </c>
    </row>
    <row spans="1:2" r="4">
      <c t="s" r="A4" s="4">
        <v>174</v>
      </c>
      <c t="s" r="B4" s="4">
        <v>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40</v>
      </c>
    </row>
    <row spans="1:2" r="4">
      <c t="s" r="A4" s="4">
        <v>177</v>
      </c>
      <c t="s" r="B4" s="4">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66</v>
      </c>
      <c t="s" r="B1" s="2">
        <v>2</v>
      </c>
      <c t="s" r="C1" s="2">
        <v>30</v>
      </c>
    </row>
    <row spans="1:3" r="2">
      <c t="s" r="A2" s="3">
        <v>67</v>
      </c>
    </row>
    <row spans="1:3" r="3">
      <c t="s" r="A3" s="4">
        <v>68</v>
      </c>
      <c t="n" r="B3" s="8">
        <v>1e-05</v>
      </c>
      <c t="n" r="C3" s="8">
        <v>1e-05</v>
      </c>
    </row>
    <row spans="1:3" r="4">
      <c t="s" r="A4" s="4">
        <v>69</v>
      </c>
      <c t="n" r="B4" s="6">
        <v>400000000</v>
      </c>
      <c t="n" r="C4" s="6">
        <v>400000000</v>
      </c>
    </row>
    <row spans="1:3" r="5">
      <c t="s" r="A5" s="4">
        <v>70</v>
      </c>
      <c t="n" r="B5" s="6">
        <v>214999945</v>
      </c>
      <c t="n" r="C5" s="6">
        <v>212949945</v>
      </c>
    </row>
    <row spans="1:3" r="6">
      <c t="s" r="A6" s="4">
        <v>71</v>
      </c>
      <c t="n" r="B6" s="6">
        <v>214999945</v>
      </c>
      <c t="n" r="C6" s="6">
        <v>2129499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40</v>
      </c>
    </row>
    <row spans="1:2" r="4">
      <c t="s" r="A4" s="4">
        <v>180</v>
      </c>
      <c t="s" r="B4" s="4">
        <v>1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2</v>
      </c>
      <c t="s" r="B1" s="2">
        <v>1</v>
      </c>
    </row>
    <row spans="1:2" r="2">
      <c t="s" r="B2" s="2">
        <v>2</v>
      </c>
    </row>
    <row spans="1:2" r="3">
      <c t="s" r="A3" s="3">
        <v>140</v>
      </c>
    </row>
    <row spans="1:2" r="4">
      <c t="s" r="A4" s="4">
        <v>183</v>
      </c>
      <c t="s" r="B4" s="4">
        <v>1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40</v>
      </c>
    </row>
    <row spans="1:2" r="4">
      <c t="s" r="A4" s="4">
        <v>186</v>
      </c>
      <c t="s" r="B4" s="4">
        <v>1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40</v>
      </c>
    </row>
    <row spans="1:2" r="4">
      <c t="s" r="A4" s="4">
        <v>189</v>
      </c>
      <c t="s" r="B4" s="4">
        <v>1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92</v>
      </c>
    </row>
    <row spans="1:2" r="4">
      <c t="s" r="A4" s="4">
        <v>196</v>
      </c>
      <c t="s" r="B4" s="4">
        <v>1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spans="1:2" r="1">
      <c t="s" r="A1" s="1">
        <v>198</v>
      </c>
      <c t="s" r="B1" s="2">
        <v>199</v>
      </c>
    </row>
    <row spans="1:2" r="2">
      <c t="s" r="A2" s="3">
        <v>200</v>
      </c>
    </row>
    <row spans="1:2" r="3">
      <c t="s" r="A3" s="4">
        <v>201</v>
      </c>
      <c t="n" r="B3" s="7">
        <v>2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s>
  <sheetData>
    <row spans="1:4" r="1">
      <c t="s" r="A1" s="1">
        <v>202</v>
      </c>
      <c t="s" r="B1" s="2">
        <v>1</v>
      </c>
      <c t="s" r="D1" s="2">
        <v>203</v>
      </c>
    </row>
    <row spans="1:4" r="2">
      <c t="s" r="B2" s="2">
        <v>2</v>
      </c>
      <c t="s" r="C2" s="2">
        <v>74</v>
      </c>
      <c t="s" r="D2" s="2">
        <v>204</v>
      </c>
    </row>
    <row spans="1:4" r="3">
      <c t="s" r="A3" s="3">
        <v>200</v>
      </c>
    </row>
    <row spans="1:4" r="4">
      <c t="s" r="A4" s="4">
        <v>205</v>
      </c>
      <c t="n" r="D4" s="7">
        <v>2715000</v>
      </c>
    </row>
    <row spans="1:4" r="5">
      <c t="s" r="A5" s="4">
        <v>206</v>
      </c>
      <c t="n" r="B5" s="7">
        <v>0</v>
      </c>
      <c t="n" r="C5" s="7">
        <v>108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207</v>
      </c>
      <c t="s" r="B1" s="2">
        <v>1</v>
      </c>
    </row>
    <row spans="1:3" r="2">
      <c t="s" r="B2" s="2">
        <v>2</v>
      </c>
      <c t="s" r="C2" s="2">
        <v>30</v>
      </c>
    </row>
    <row spans="1:3" r="3">
      <c t="s" r="A3" s="3">
        <v>200</v>
      </c>
    </row>
    <row spans="1:3" r="4">
      <c t="s" r="A4" s="4">
        <v>208</v>
      </c>
      <c t="n" r="B4" s="6">
        <v>214949945</v>
      </c>
      <c t="n" r="C4" s="6">
        <v>212949945</v>
      </c>
    </row>
    <row spans="1:3" r="5">
      <c t="s" r="A5" s="4">
        <v>209</v>
      </c>
      <c t="n" r="B5" s="7">
        <v>2150</v>
      </c>
      <c t="n" r="C5" s="7">
        <v>2129</v>
      </c>
    </row>
    <row spans="1:3" r="6">
      <c t="s" r="A6" s="4">
        <v>210</v>
      </c>
      <c t="n" r="B6" s="6">
        <v>2050000</v>
      </c>
    </row>
    <row spans="1:3" r="7">
      <c t="s" r="A7" s="4">
        <v>211</v>
      </c>
      <c t="n" r="B7" s="7">
        <v>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212</v>
      </c>
      <c t="s" r="B1" s="2">
        <v>213</v>
      </c>
      <c t="s" r="C1" s="2">
        <v>74</v>
      </c>
    </row>
    <row spans="1:3" r="2">
      <c t="s" r="A2" s="3">
        <v>200</v>
      </c>
    </row>
    <row spans="1:3" r="3">
      <c t="s" r="A3" s="4">
        <v>214</v>
      </c>
      <c t="n" r="C3" s="7">
        <v>19516</v>
      </c>
    </row>
    <row spans="1:3" r="4">
      <c t="s" r="A4" s="4">
        <v>215</v>
      </c>
      <c t="n" r="B4" s="7">
        <v>1500</v>
      </c>
    </row>
    <row spans="1:3" r="5">
      <c t="s" r="A5" s="4">
        <v>216</v>
      </c>
      <c t="n" r="B5" s="6">
        <v>6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row>
    <row spans="1:5" r="4">
      <c t="s" r="A4" s="4">
        <v>76</v>
      </c>
      <c t="n" r="C4" s="7">
        <v>40090</v>
      </c>
      <c t="n" r="E4" s="7">
        <v>58278</v>
      </c>
    </row>
    <row spans="1:5" r="5">
      <c t="s" r="A5" s="4">
        <v>77</v>
      </c>
      <c t="n" r="C5" s="6">
        <v>18075</v>
      </c>
      <c t="n" r="E5" s="6">
        <v>30340</v>
      </c>
    </row>
    <row spans="1:5" r="6">
      <c t="s" r="A6" s="4">
        <v>78</v>
      </c>
      <c t="n" r="C6" s="6">
        <v>22015</v>
      </c>
      <c t="n" r="E6" s="6">
        <v>27938</v>
      </c>
    </row>
    <row spans="1:5" r="7">
      <c t="s" r="A7" s="4">
        <v>79</v>
      </c>
      <c t="n" r="B7" s="7">
        <v>55537</v>
      </c>
      <c t="n" r="C7" s="6">
        <v>119238</v>
      </c>
      <c t="n" r="D7" s="7">
        <v>114749</v>
      </c>
      <c t="n" r="E7" s="6">
        <v>427807</v>
      </c>
    </row>
    <row spans="1:5" r="8">
      <c t="s" r="A8" s="4">
        <v>80</v>
      </c>
      <c t="n" r="B8" s="6">
        <v>55537</v>
      </c>
      <c t="n" r="C8" s="6">
        <v>-97223</v>
      </c>
      <c t="n" r="D8" s="6">
        <v>114749</v>
      </c>
      <c t="n" r="E8" s="6">
        <v>-399869</v>
      </c>
    </row>
    <row spans="1:5" r="9">
      <c t="s" r="A9" s="3">
        <v>81</v>
      </c>
    </row>
    <row spans="1:5" r="10">
      <c t="s" r="A10" s="4">
        <v>82</v>
      </c>
      <c t="n" r="C10" s="6">
        <v>80850</v>
      </c>
      <c t="n" r="E10" s="6">
        <v>108600</v>
      </c>
    </row>
    <row spans="1:5" r="11">
      <c t="s" r="A11" s="4">
        <v>83</v>
      </c>
      <c t="n" r="B11" s="6">
        <v>719398</v>
      </c>
      <c t="n" r="C11" s="6">
        <v>-160000</v>
      </c>
      <c t="n" r="D11" s="6">
        <v>719398</v>
      </c>
      <c t="n" r="E11" s="6">
        <v>-158500</v>
      </c>
    </row>
    <row spans="1:5" r="12">
      <c t="s" r="A12" s="4">
        <v>84</v>
      </c>
      <c t="n" r="C12" s="6">
        <v>3042</v>
      </c>
      <c t="n" r="E12" s="6">
        <v>3082</v>
      </c>
    </row>
    <row spans="1:5" r="13">
      <c t="s" r="A13" s="4">
        <v>85</v>
      </c>
      <c t="n" r="B13" s="6">
        <v>17201</v>
      </c>
      <c t="n" r="C13" s="6">
        <v>-19028</v>
      </c>
      <c t="n" r="D13" s="6">
        <v>7937</v>
      </c>
      <c t="n" r="E13" s="6">
        <v>-33707</v>
      </c>
    </row>
    <row spans="1:5" r="14">
      <c t="s" r="A14" s="4">
        <v>86</v>
      </c>
      <c t="n" r="B14" s="6">
        <v>736599</v>
      </c>
      <c t="n" r="C14" s="6">
        <v>-95136</v>
      </c>
      <c t="n" r="D14" s="6">
        <v>727335</v>
      </c>
      <c t="n" r="E14" s="6">
        <v>-80525</v>
      </c>
    </row>
    <row spans="1:5" r="15">
      <c t="s" r="A15" s="4">
        <v>87</v>
      </c>
      <c t="n" r="B15" s="6">
        <v>681062</v>
      </c>
      <c t="n" r="C15" s="6">
        <v>-192359</v>
      </c>
      <c t="n" r="D15" s="6">
        <v>612586</v>
      </c>
      <c t="n" r="E15" s="6">
        <v>-480394</v>
      </c>
    </row>
    <row spans="1:5" r="16">
      <c t="s" r="A16" s="4">
        <v>88</v>
      </c>
      <c t="n" r="C16" s="6">
        <v>-6269</v>
      </c>
      <c t="n" r="E16" s="6">
        <v>5008</v>
      </c>
    </row>
    <row spans="1:5" r="17">
      <c t="s" r="A17" s="4">
        <v>89</v>
      </c>
      <c t="n" r="B17" s="6">
        <v>681062</v>
      </c>
      <c t="n" r="C17" s="6">
        <v>-186090</v>
      </c>
      <c t="n" r="D17" s="6">
        <v>612586</v>
      </c>
      <c t="n" r="E17" s="6">
        <v>-485402</v>
      </c>
    </row>
    <row spans="1:5" r="18">
      <c t="s" r="A18" s="4">
        <v>90</v>
      </c>
      <c t="n" r="B18" s="6">
        <v>-299</v>
      </c>
      <c t="n" r="C18" s="6">
        <v>3923</v>
      </c>
      <c t="n" r="D18" s="6">
        <v>1025</v>
      </c>
      <c t="n" r="E18" s="6">
        <v>11919</v>
      </c>
    </row>
    <row spans="1:5" r="19">
      <c t="s" r="A19" s="4">
        <v>91</v>
      </c>
      <c t="n" r="B19" s="7">
        <v>681361</v>
      </c>
      <c t="n" r="C19" s="7">
        <v>-182167</v>
      </c>
      <c t="n" r="D19" s="7">
        <v>611561</v>
      </c>
      <c t="n" r="E19" s="7">
        <v>-473483</v>
      </c>
    </row>
    <row spans="1:5" r="20">
      <c t="s" r="A20" s="4">
        <v>92</v>
      </c>
      <c t="n" r="B20" s="6">
        <v>214999945</v>
      </c>
      <c t="n" r="C20" s="6">
        <v>208102681</v>
      </c>
      <c t="n" r="D20" s="6">
        <v>214943934</v>
      </c>
      <c t="n" r="E20" s="6">
        <v>2070555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0"/>
  </cols>
  <sheetData>
    <row spans="1:2" r="1">
      <c t="s" r="A1" s="1">
        <v>217</v>
      </c>
      <c t="s" r="B1" s="2">
        <v>218</v>
      </c>
    </row>
    <row spans="1:2" r="2">
      <c t="s" r="A2" s="3">
        <v>200</v>
      </c>
    </row>
    <row spans="1:2" r="3">
      <c t="s" r="A3" s="4">
        <v>219</v>
      </c>
      <c t="n" r="B3" s="6">
        <v>271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t="s" r="A1" s="1">
        <v>220</v>
      </c>
      <c t="s" r="B1" s="2">
        <v>221</v>
      </c>
    </row>
    <row spans="1:2" r="2">
      <c t="s" r="A2" s="3">
        <v>200</v>
      </c>
    </row>
    <row spans="1:2" r="3">
      <c t="s" r="A3" s="4">
        <v>222</v>
      </c>
      <c t="n" r="B3" s="6">
        <v>2715000</v>
      </c>
    </row>
    <row spans="1:2" r="4">
      <c t="s" r="A4" s="4">
        <v>223</v>
      </c>
      <c t="n" r="B4" s="9">
        <v>0.1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224</v>
      </c>
      <c t="s" r="B1" s="2">
        <v>1</v>
      </c>
    </row>
    <row spans="1:3" r="2">
      <c t="s" r="B2" s="2">
        <v>2</v>
      </c>
      <c t="s" r="C2" s="2">
        <v>74</v>
      </c>
    </row>
    <row spans="1:3" r="3">
      <c t="s" r="A3" s="3">
        <v>200</v>
      </c>
    </row>
    <row spans="1:3" r="4">
      <c t="s" r="A4" s="4">
        <v>225</v>
      </c>
      <c t="n" r="B4" s="7">
        <v>31775</v>
      </c>
    </row>
    <row spans="1:3" r="5">
      <c t="s" r="A5" s="4">
        <v>226</v>
      </c>
      <c t="n" r="B5" s="7">
        <v>99331</v>
      </c>
    </row>
    <row spans="1:3" r="6">
      <c t="s" r="A6" s="4">
        <v>227</v>
      </c>
      <c t="n" r="C6" s="7">
        <v>8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74</v>
      </c>
    </row>
    <row spans="1:3" r="3">
      <c t="s" r="A3" s="3">
        <v>94</v>
      </c>
    </row>
    <row spans="1:3" r="4">
      <c t="s" r="A4" s="4">
        <v>89</v>
      </c>
      <c t="n" r="B4" s="7">
        <v>612586</v>
      </c>
      <c t="n" r="C4" s="7">
        <v>-485402</v>
      </c>
    </row>
    <row spans="1:3" r="5">
      <c t="s" r="A5" s="3">
        <v>95</v>
      </c>
    </row>
    <row spans="1:3" r="6">
      <c t="s" r="A6" s="4">
        <v>96</v>
      </c>
      <c t="n" r="B6" s="6">
        <v>50963</v>
      </c>
      <c t="n" r="C6" s="6">
        <v>30041</v>
      </c>
    </row>
    <row spans="1:3" r="7">
      <c t="s" r="A7" s="4">
        <v>97</v>
      </c>
      <c t="n" r="B7" s="6">
        <v>31775</v>
      </c>
      <c t="n" r="C7" s="6">
        <v>211800</v>
      </c>
    </row>
    <row spans="1:3" r="8">
      <c t="s" r="A8" s="4">
        <v>98</v>
      </c>
      <c t="n" r="B8" s="6">
        <v>-719398</v>
      </c>
      <c t="n" r="C8" s="6">
        <v>158500</v>
      </c>
    </row>
    <row spans="1:3" r="9">
      <c t="s" r="A9" s="4">
        <v>99</v>
      </c>
      <c t="n" r="C9" s="6">
        <v>544</v>
      </c>
    </row>
    <row spans="1:3" r="10">
      <c t="s" r="A10" s="4">
        <v>82</v>
      </c>
      <c t="n" r="C10" s="6">
        <v>-108600</v>
      </c>
    </row>
    <row spans="1:3" r="11">
      <c t="s" r="A11" s="3">
        <v>100</v>
      </c>
    </row>
    <row spans="1:3" r="12">
      <c t="s" r="A12" s="4">
        <v>101</v>
      </c>
      <c t="n" r="B12" s="6">
        <v>-45915</v>
      </c>
      <c t="n" r="C12" s="6">
        <v>57994</v>
      </c>
    </row>
    <row spans="1:3" r="13">
      <c t="s" r="A13" s="4">
        <v>102</v>
      </c>
      <c t="n" r="B13" s="6">
        <v>741</v>
      </c>
      <c t="n" r="C13" s="6">
        <v>-1356</v>
      </c>
    </row>
    <row spans="1:3" r="14">
      <c t="s" r="A14" s="4">
        <v>103</v>
      </c>
      <c t="n" r="B14" s="6">
        <v>-5384</v>
      </c>
      <c t="n" r="C14" s="6">
        <v>10794</v>
      </c>
    </row>
    <row spans="1:3" r="15">
      <c t="s" r="A15" s="4">
        <v>104</v>
      </c>
      <c t="n" r="C15" s="6">
        <v>31228</v>
      </c>
    </row>
    <row spans="1:3" r="16">
      <c t="s" r="A16" s="4">
        <v>105</v>
      </c>
      <c t="n" r="B16" s="6">
        <v>644766</v>
      </c>
      <c t="n" r="C16" s="6">
        <v>-94457</v>
      </c>
    </row>
    <row spans="1:3" r="17">
      <c t="s" r="A17" s="3">
        <v>106</v>
      </c>
    </row>
    <row spans="1:3" r="18">
      <c t="s" r="A18" s="4">
        <v>107</v>
      </c>
      <c t="n" r="B18" s="6">
        <v>-2421</v>
      </c>
    </row>
    <row spans="1:3" r="19">
      <c t="s" r="A19" s="4">
        <v>108</v>
      </c>
      <c t="n" r="B19" s="6">
        <v>-2421</v>
      </c>
    </row>
    <row spans="1:3" r="20">
      <c t="s" r="A20" s="3">
        <v>109</v>
      </c>
    </row>
    <row spans="1:3" r="21">
      <c t="s" r="A21" s="4">
        <v>110</v>
      </c>
      <c t="n" r="C21" s="6">
        <v>87000</v>
      </c>
    </row>
    <row spans="1:3" r="22">
      <c t="s" r="A22" s="4">
        <v>111</v>
      </c>
      <c t="n" r="B22" s="6">
        <v>-181331</v>
      </c>
      <c t="n" r="C22" s="6">
        <v>-2327</v>
      </c>
    </row>
    <row spans="1:3" r="23">
      <c t="s" r="A23" s="4">
        <v>112</v>
      </c>
      <c t="n" r="B23" s="6">
        <v>-181331</v>
      </c>
      <c t="n" r="C23" s="6">
        <v>84673</v>
      </c>
    </row>
    <row spans="1:3" r="24">
      <c t="s" r="A24" s="4">
        <v>113</v>
      </c>
      <c t="n" r="B24" s="6">
        <v>461014</v>
      </c>
      <c t="n" r="C24" s="6">
        <v>-9784</v>
      </c>
    </row>
    <row spans="1:3" r="25">
      <c t="s" r="A25" s="4">
        <v>114</v>
      </c>
      <c t="n" r="B25" s="6">
        <v>22121</v>
      </c>
      <c t="n" r="C25" s="6">
        <v>12862</v>
      </c>
    </row>
    <row spans="1:3" r="26">
      <c t="s" r="A26" s="4">
        <v>115</v>
      </c>
      <c t="n" r="B26" s="7">
        <v>483135</v>
      </c>
      <c t="n" r="C26" s="7">
        <v>30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19</v>
      </c>
      <c t="s" r="B1" s="2">
        <v>1</v>
      </c>
    </row>
    <row spans="1:2" r="2">
      <c t="s" r="B2" s="2">
        <v>2</v>
      </c>
    </row>
    <row spans="1:2" r="3">
      <c t="s" r="A3" s="3">
        <v>117</v>
      </c>
    </row>
    <row spans="1:2" r="4">
      <c t="s" r="A4" s="4">
        <v>119</v>
      </c>
      <c t="s" r="B4"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21</v>
      </c>
      <c t="s" r="B1" s="2">
        <v>1</v>
      </c>
    </row>
    <row spans="1:2" r="2">
      <c t="s" r="B2" s="2">
        <v>2</v>
      </c>
    </row>
    <row spans="1:2" r="3">
      <c t="s" r="A3" s="3">
        <v>117</v>
      </c>
    </row>
    <row spans="1:2" r="4">
      <c t="s" r="A4" s="4">
        <v>121</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3</v>
      </c>
      <c t="s" r="B1" s="2">
        <v>1</v>
      </c>
    </row>
    <row spans="1:2" r="2">
      <c t="s" r="B2" s="2">
        <v>2</v>
      </c>
    </row>
    <row spans="1:2" r="3">
      <c t="s" r="A3" s="3">
        <v>117</v>
      </c>
    </row>
    <row spans="1:2" r="4">
      <c t="s" r="A4" s="4">
        <v>123</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AMERICAN INTERNATIONAL VENTURES</vt:lpstr>
      <vt:lpstr>Statement of Financial Position</vt:lpstr>
      <vt:lpstr>AMERICAN INTERNATIONAL VENTURE4</vt:lpstr>
      <vt:lpstr>AMERICAN INTERNATIONAL VENTURE5</vt:lpstr>
      <vt:lpstr>1. Basis of Presentation</vt:lpstr>
      <vt:lpstr>2. Background</vt:lpstr>
      <vt:lpstr>Note 3. Summary of Significant </vt:lpstr>
      <vt:lpstr>4. Going Concern and Liquidity</vt:lpstr>
      <vt:lpstr>5. Debt Obligations</vt:lpstr>
      <vt:lpstr>5. Warrant Liability</vt:lpstr>
      <vt:lpstr>7. Capital Stock</vt:lpstr>
      <vt:lpstr>8. Supplementary Cash Flow Info</vt:lpstr>
      <vt:lpstr>9. Warrants</vt:lpstr>
      <vt:lpstr>10. Related Party Transactions</vt:lpstr>
      <vt:lpstr>11. Subsequent Events</vt:lpstr>
      <vt:lpstr>Note 3. Summary of Significan17</vt:lpstr>
      <vt:lpstr>Note 3. Summary of Significan18</vt:lpstr>
      <vt:lpstr>Note 3. Summary of Significan19</vt:lpstr>
      <vt:lpstr>Note 3. Summary of Significan20</vt:lpstr>
      <vt:lpstr>Note 3. Summary of Significan21</vt:lpstr>
      <vt:lpstr>Note 3. Summary of Significan22</vt:lpstr>
      <vt:lpstr>Note 3. Summary of Significan23</vt:lpstr>
      <vt:lpstr>Note 3. Summary of Significan24</vt:lpstr>
      <vt:lpstr>Note 3. Summary of Significan25</vt:lpstr>
      <vt:lpstr>Note 3. Summary of Significan26</vt:lpstr>
      <vt:lpstr>Note 3. Summary of Significan27</vt:lpstr>
      <vt:lpstr>Note 3. Summary of Significan28</vt:lpstr>
      <vt:lpstr>Note 3. Summary of Significan29</vt:lpstr>
      <vt:lpstr>Note 3. Summary of Significan30</vt:lpstr>
      <vt:lpstr>Note 3. Summary of Significan31</vt:lpstr>
      <vt:lpstr>Note 3. Summary of Significan32</vt:lpstr>
      <vt:lpstr>Note 3. Summary of Significan33</vt:lpstr>
      <vt:lpstr>7. Capital Stock_ Schedule of S</vt:lpstr>
      <vt:lpstr>9. Warrants_ Schedule of Stockh</vt:lpstr>
      <vt:lpstr>5. Debt Obligations (Details)</vt:lpstr>
      <vt:lpstr>5. Warrant Liability (Details)</vt:lpstr>
      <vt:lpstr>7. Capital Stock_ Schedule of38</vt:lpstr>
      <vt:lpstr>8. Supplementary Cash Flow In39</vt:lpstr>
      <vt:lpstr>9. Warrants (Details)</vt:lpstr>
      <vt:lpstr>9. Warrants_ Schedule of Stoc41</vt:lpstr>
      <vt:lpstr>10.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2T14:40:54Z</dcterms:created>
  <dcterms:modified xmlns:dcterms="http://purl.org/dc/terms/" xmlns:xsi="http://www.w3.org/2001/XMLSchema-instance" xsi:type="dcterms:W3CDTF">2016-01-22T14:40:54Z</dcterms:modified>
  <dc:title xmlns:dc="http://purl.org/dc/elements/1.1/">Untitled</dc:title>
  <dc:description xmlns:dc="http://purl.org/dc/elements/1.1/"/>
  <dc:subject xmlns:dc="http://purl.org/dc/elements/1.1/"/>
  <cp:keywords/>
  <cp:category/>
</cp:coreProperties>
</file>